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ARTNER, INC.</t>
        </is>
      </c>
    </row>
    <row r="8">
      <c r="A8" s="4" t="inlineStr">
        <is>
          <t>Entity Central Index Key</t>
        </is>
      </c>
      <c r="B8" s="4" t="inlineStr">
        <is>
          <t>00007492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 (1) Compensation Actually Paid to PEO ($) (3) Average Summary Compensation Table Total for Non-PEO NEOs ($) (2) Average Compensation Actually Paid to Non-PEO NEOs ($) (3) Value of Initial Fixed $100 Investment Based On: (4) Net Income (millions) ($) Company Selected Measure (millions) ($) (6) Total Shareholder Return ($) Peer Group Total Shareholder Return ($) (5) 2022 15,452,138 16,037,507 3,993,018 3,930,345 218 105 808 4,660 2021 14,096,168 80,424,211 3,719,960 17,061,159 217 129 794 4,247 2020 12,595,105 14,851,875 3,207,410 3,623,304 104 123 267 3,605 </t>
        </is>
      </c>
      <c r="C4" s="4" t="inlineStr">
        <is>
          <t xml:space="preserve"> </t>
        </is>
      </c>
      <c r="D4" s="4" t="inlineStr">
        <is>
          <t xml:space="preserve"> </t>
        </is>
      </c>
    </row>
    <row r="5">
      <c r="A5" s="4" t="inlineStr">
        <is>
          <t>Company Selected Measure Name</t>
        </is>
      </c>
      <c r="B5" s="4" t="inlineStr">
        <is>
          <t>Contract Value (“CV”)</t>
        </is>
      </c>
      <c r="C5" s="4" t="inlineStr">
        <is>
          <t xml:space="preserve"> </t>
        </is>
      </c>
      <c r="D5" s="4" t="inlineStr">
        <is>
          <t xml:space="preserve"> </t>
        </is>
      </c>
    </row>
    <row r="6">
      <c r="A6" s="4" t="inlineStr">
        <is>
          <t>Named Executive Officers, Footnote [Text Block]</t>
        </is>
      </c>
      <c r="B6" s="4" t="inlineStr">
        <is>
          <t>(1) Mr. Hall was our PEO for each of the years presented. (2) During 2022, our non-PEO NEOs consisted of Messrs. Safian, Dawkins, Hensel and Kaufman and Ms. Kranich. During 2021 and 2020, our non-PEO NEOs consisted of Messrs. Safian, Dawkins and Kaufman and Ms. Kranich.</t>
        </is>
      </c>
      <c r="C6" s="4" t="inlineStr">
        <is>
          <t xml:space="preserve"> </t>
        </is>
      </c>
      <c r="D6" s="4" t="inlineStr">
        <is>
          <t xml:space="preserve"> </t>
        </is>
      </c>
    </row>
    <row r="7">
      <c r="A7" s="4" t="inlineStr">
        <is>
          <t>Peer Group Issuers, Footnote [Text Block]</t>
        </is>
      </c>
      <c r="B7" s="4" t="inlineStr">
        <is>
          <t>(5)    The peer group used by the Company consists of the companies used in the Company’s performance graph as required by Item 201(e) of Regulation S-K and reported in Part II, Item 5 of its annual report on Form 10-K for the fiscal year ended December 31, 2022, namely, the S&amp;amp;P 500 IT Services index. From 2021 to 2022, the Company’s peer group changed to this index, which better aligns with our peer companies. For years 2020 and 2021, the peer group consisted of the Dow Jones U.S. Business Support Services Index. The TSR of the Dow Jones U.S. Business Support Services Index in 2022 was 128.7.</t>
        </is>
      </c>
      <c r="C7" s="4" t="inlineStr">
        <is>
          <t xml:space="preserve"> </t>
        </is>
      </c>
      <c r="D7" s="4" t="inlineStr">
        <is>
          <t xml:space="preserve"> </t>
        </is>
      </c>
    </row>
    <row r="8">
      <c r="A8" s="4" t="inlineStr">
        <is>
          <t>PEO Total Compensation Amount</t>
        </is>
      </c>
      <c r="B8" s="5" t="n">
        <v>15452138</v>
      </c>
      <c r="C8" s="5" t="n">
        <v>14096168</v>
      </c>
      <c r="D8" s="5" t="n">
        <v>12595105</v>
      </c>
    </row>
    <row r="9">
      <c r="A9" s="4" t="inlineStr">
        <is>
          <t>PEO Actually Paid Compensation Amount</t>
        </is>
      </c>
      <c r="B9" s="5" t="n">
        <v>16037507</v>
      </c>
      <c r="C9" s="6" t="n">
        <v>80424211</v>
      </c>
      <c r="D9" s="6" t="n">
        <v>14851875</v>
      </c>
    </row>
    <row r="10">
      <c r="A10" s="4" t="inlineStr">
        <is>
          <t>Adjustment To PEO Compensation, Footnote [Text Block]</t>
        </is>
      </c>
      <c r="B10" s="4" t="inlineStr">
        <is>
          <t xml:space="preserve">(3) “Compensation actually paid” is calculated in accordance with Item 402(v) of Regulation S-K. The Company does not have any pensions, so no adjustments have been recorded related to pension service. The tables below set forth each adjustment made during each year presented in the table to calculate the “compensation actually paid” to our NEOs during each year in the table: Reconciliation of Summary Compensation Table Total Compensation to “Compensation Actually Paid” for PEO 2022 2021 2020 Summary Compensation Table Total Compensation 15,452,138 14,096,168 12,595,105 Adjustments: Deduction for amounts reported under the “Stock Awards” column in the Summary Compensation Table for the covered fiscal year (8,472,416) (7,564,661) (7,273,710) Deduction for amounts reported under the “Option Awards” column in the Summary Compensation Table for the covered fiscal year (3,631,046) (3,241,991) (3,117,322) Change in fair value of awards granted during year that remain outstanding as of covered year end 17,392,305 39,540,976 11,001,868 Change in fair value of awards granted during year that vested during covered year — — — Change in fair value from prior year-end to covered year-end of awards granted prior to covered year that were outstanding and unvested as of year-end 1,064,562 36,805,545 1,863,381 Change in fair value from prior year-end to vesting date of awards granted prior to covered year that vested during covered year (5,768,036) 788,173 (217,447) Deduction of fair value of awards granted prior to covered year that were forfeited during covered year — — — Increase based upon incremental fair value of awards modified during year — — — Increase based on dividends or other earnings paid during covered year, prior to vesting date of award — — — Compensation Actually Paid 16,037,507 80,424,211 14,851,875 Reconciliation of Summary Compensation Table Total Compensation to “Compensation Actually Paid” for Non-PEO NEO (Average) 2022 2021 2020 Summary Compensation Table Total Compensation 3,993,018 3,719,960 3,207,410 Adjustments: Deduction for amounts reported under the “Stock Awards” column in the Summary Compensation Table for the covered fiscal year (1,667,404) (1,542,395) (1,465,945) Deduction for amounts reported under the “Option Awards” column in the Summary Compensation Table for the covered fiscal year (714,606) (661,016) (628,300) Change in fair value of awards granted during year that remain outstanding as of covered year end 3,210,390 8,062,163 2,217,325 Change in fair value of awards granted during year that vested during covered year — — — Change in fair value from prior year-end to covered year-end of awards granted prior to covered year that were outstanding and unvested as of year-end 209,062 7,247,948 336,070 Change in fair value from prior year-end to vesting date of awards granted prior to covered year that vested during covered year (1,100,115) 234,498 (43,256) Deduction of fair value of awards granted prior to covered year that were forfeited during covered year — — — Increase based upon incremental fair value of awards modified during year — — — Increase based on dividends or other earnings paid during covered year, prior to vesting date of award — — — Compensation Actually Paid 3,930,345 17,061,159 3,623,304 (i) The fair value or incremental fair value of all incentive equity awards is determined in accordance with ASC 718, “Compensation – Stock Compensation,” generally using the same assumptions used in determining the grant date fair value of our equity awards reflected in the Summary Compensation Table; provided, in order to properly value the SAR awards using the Black-Scholes model we use for such grant date fair value, we made appropriate adjustments to the grant date assumptions to reflect changes in the historical and implied stock price volatility, expected life (including remaining vesting periods, remaining expiration periods and SAR gain levels), dividend </t>
        </is>
      </c>
      <c r="C10" s="4" t="inlineStr">
        <is>
          <t xml:space="preserve"> </t>
        </is>
      </c>
      <c r="D10" s="4" t="inlineStr">
        <is>
          <t xml:space="preserve"> </t>
        </is>
      </c>
    </row>
    <row r="11">
      <c r="A11" s="4" t="inlineStr">
        <is>
          <t>Non-PEO NEO Average Total Compensation Amount</t>
        </is>
      </c>
      <c r="B11" s="5" t="n">
        <v>3993018</v>
      </c>
      <c r="C11" s="6" t="n">
        <v>3719960</v>
      </c>
      <c r="D11" s="6" t="n">
        <v>3207410</v>
      </c>
    </row>
    <row r="12">
      <c r="A12" s="4" t="inlineStr">
        <is>
          <t>Non-PEO NEO Average Compensation Actually Paid Amount</t>
        </is>
      </c>
      <c r="B12" s="5" t="n">
        <v>3930345</v>
      </c>
      <c r="C12" s="6" t="n">
        <v>17061159</v>
      </c>
      <c r="D12" s="6" t="n">
        <v>3623304</v>
      </c>
    </row>
    <row r="13">
      <c r="A13" s="4" t="inlineStr">
        <is>
          <t>Adjustment to Non-PEO NEO Compensation Footnote [Text Block]</t>
        </is>
      </c>
      <c r="B13" s="4" t="inlineStr">
        <is>
          <t xml:space="preserve">(3) “Compensation actually paid” is calculated in accordance with Item 402(v) of Regulation S-K. The Company does not have any pensions, so no adjustments have been recorded related to pension service. The tables below set forth each adjustment made during each year presented in the table to calculate the “compensation actually paid” to our NEOs during each year in the table: Reconciliation of Summary Compensation Table Total Compensation to “Compensation Actually Paid” for PEO 2022 2021 2020 Summary Compensation Table Total Compensation 15,452,138 14,096,168 12,595,105 Adjustments: Deduction for amounts reported under the “Stock Awards” column in the Summary Compensation Table for the covered fiscal year (8,472,416) (7,564,661) (7,273,710) Deduction for amounts reported under the “Option Awards” column in the Summary Compensation Table for the covered fiscal year (3,631,046) (3,241,991) (3,117,322) Change in fair value of awards granted during year that remain outstanding as of covered year end 17,392,305 39,540,976 11,001,868 Change in fair value of awards granted during year that vested during covered year — — — Change in fair value from prior year-end to covered year-end of awards granted prior to covered year that were outstanding and unvested as of year-end 1,064,562 36,805,545 1,863,381 Change in fair value from prior year-end to vesting date of awards granted prior to covered year that vested during covered year (5,768,036) 788,173 (217,447) Deduction of fair value of awards granted prior to covered year that were forfeited during covered year — — — Increase based upon incremental fair value of awards modified during year — — — Increase based on dividends or other earnings paid during covered year, prior to vesting date of award — — — Compensation Actually Paid 16,037,507 80,424,211 14,851,875 Reconciliation of Summary Compensation Table Total Compensation to “Compensation Actually Paid” for Non-PEO NEO (Average) 2022 2021 2020 Summary Compensation Table Total Compensation 3,993,018 3,719,960 3,207,410 Adjustments: Deduction for amounts reported under the “Stock Awards” column in the Summary Compensation Table for the covered fiscal year (1,667,404) (1,542,395) (1,465,945) Deduction for amounts reported under the “Option Awards” column in the Summary Compensation Table for the covered fiscal year (714,606) (661,016) (628,300) Change in fair value of awards granted during year that remain outstanding as of covered year end 3,210,390 8,062,163 2,217,325 Change in fair value of awards granted during year that vested during covered year — — — Change in fair value from prior year-end to covered year-end of awards granted prior to covered year that were outstanding and unvested as of year-end 209,062 7,247,948 336,070 Change in fair value from prior year-end to vesting date of awards granted prior to covered year that vested during covered year (1,100,115) 234,498 (43,256) Deduction of fair value of awards granted prior to covered year that were forfeited during covered year — — — Increase based upon incremental fair value of awards modified during year — — — Increase based on dividends or other earnings paid during covered year, prior to vesting date of award — — — Compensation Actually Paid 3,930,345 17,061,159 3,623,304 (i) The fair value or incremental fair value of all incentive equity awards is determined in accordance with ASC 718, “Compensation – Stock Compensation,” generally using the same assumptions used in determining the grant date fair value of our equity awards reflected in the Summary Compensation Table; provided, in order to properly value the SAR awards using the Black-Scholes model we use for such grant date fair value, we made appropriate adjustments to the grant date assumptions to reflect changes in the historical and implied stock price volatility, expected life (including remaining vesting periods, remaining expiration periods and SAR gain levels), dividend </t>
        </is>
      </c>
      <c r="C13" s="4" t="inlineStr">
        <is>
          <t xml:space="preserve"> </t>
        </is>
      </c>
      <c r="D13" s="4" t="inlineStr">
        <is>
          <t xml:space="preserve"> </t>
        </is>
      </c>
    </row>
    <row r="14">
      <c r="A14" s="4" t="inlineStr">
        <is>
          <t>Compensation Actually Paid vs. Total Shareholder Return [Text Block]</t>
        </is>
      </c>
      <c r="B14" s="4" t="inlineStr">
        <is>
          <t>The following graphs provide a comparison of the Company’s three-year cumulative TSR with that of the peer group index, as well as comparisons of “compensation actually paid” as disclosed in the Pay versus Performance Table with Company TSR, net income and CV (the Company-selected measure).</t>
        </is>
      </c>
      <c r="C14" s="4" t="inlineStr">
        <is>
          <t xml:space="preserve"> </t>
        </is>
      </c>
      <c r="D14" s="4" t="inlineStr">
        <is>
          <t xml:space="preserve"> </t>
        </is>
      </c>
    </row>
    <row r="15">
      <c r="A15" s="4" t="inlineStr">
        <is>
          <t>Compensation Actually Paid vs. Net Income [Text Block]</t>
        </is>
      </c>
      <c r="B15" s="4" t="inlineStr">
        <is>
          <t>The following graphs provide a comparison of the Company’s three-year cumulative TSR with that of the peer group index, as well as comparisons of “compensation actually paid” as disclosed in the Pay versus Performance Table with Company TSR, net income and CV (the Company-selected measure).</t>
        </is>
      </c>
      <c r="C15" s="4" t="inlineStr">
        <is>
          <t xml:space="preserve"> </t>
        </is>
      </c>
      <c r="D15" s="4" t="inlineStr">
        <is>
          <t xml:space="preserve"> </t>
        </is>
      </c>
    </row>
    <row r="16">
      <c r="A16" s="4" t="inlineStr">
        <is>
          <t>Compensation Actually Paid vs. Company Selected Measure [Text Block]</t>
        </is>
      </c>
      <c r="B16" s="4" t="inlineStr">
        <is>
          <t>The following graphs provide a comparison of the Company’s three-year cumulative TSR with that of the peer group index, as well as comparisons of “compensation actually paid” as disclosed in the Pay versus Performance Table with Company TSR, net income and CV (the Company-selected measure).</t>
        </is>
      </c>
      <c r="C16" s="4" t="inlineStr">
        <is>
          <t xml:space="preserve"> </t>
        </is>
      </c>
      <c r="D16" s="4" t="inlineStr">
        <is>
          <t xml:space="preserve"> </t>
        </is>
      </c>
    </row>
    <row r="17">
      <c r="A17" s="4" t="inlineStr">
        <is>
          <t>Total Shareholder Return Vs Peer Group [Text Block]</t>
        </is>
      </c>
      <c r="B17" s="4" t="inlineStr">
        <is>
          <t>The following graphs provide a comparison of the Company’s three-year cumulative TSR with that of the peer group index, as well as comparisons of “compensation actually paid” as disclosed in the Pay versus Performance Table with Company TSR, net income and CV (the Company-selected measure).</t>
        </is>
      </c>
      <c r="C17" s="4" t="inlineStr">
        <is>
          <t xml:space="preserve"> </t>
        </is>
      </c>
      <c r="D17" s="4" t="inlineStr">
        <is>
          <t xml:space="preserve"> </t>
        </is>
      </c>
    </row>
    <row r="18">
      <c r="A18" s="4" t="inlineStr">
        <is>
          <t>Tabular List [Table Text Block]</t>
        </is>
      </c>
      <c r="B18" s="4" t="inlineStr">
        <is>
          <t>The following provides a list of the financial performance measures that we believe are the most important financial performance measures used to link NEO compensation to company performance for the most recent fiscal year. For more information, see Compensation Discussion and Analysis . Measure Contract Value (CV) Revenue Earnings Before Interest, Taxes, Depreciation and Amortization (EBITDA)</t>
        </is>
      </c>
      <c r="C18" s="4" t="inlineStr">
        <is>
          <t xml:space="preserve"> </t>
        </is>
      </c>
      <c r="D18" s="4" t="inlineStr">
        <is>
          <t xml:space="preserve"> </t>
        </is>
      </c>
    </row>
    <row r="19">
      <c r="A19" s="4" t="inlineStr">
        <is>
          <t>Total Shareholder Return Amount</t>
        </is>
      </c>
      <c r="B19" s="5" t="n">
        <v>218</v>
      </c>
      <c r="C19" s="6" t="n">
        <v>217</v>
      </c>
      <c r="D19" s="6" t="n">
        <v>104</v>
      </c>
    </row>
    <row r="20">
      <c r="A20" s="4" t="inlineStr">
        <is>
          <t>Peer Group Total Shareholder Return Amount</t>
        </is>
      </c>
      <c r="B20" s="6" t="n">
        <v>105</v>
      </c>
      <c r="C20" s="6" t="n">
        <v>129</v>
      </c>
      <c r="D20" s="6" t="n">
        <v>123</v>
      </c>
    </row>
    <row r="21">
      <c r="A21" s="4" t="inlineStr">
        <is>
          <t>Net Income (Loss)</t>
        </is>
      </c>
      <c r="B21" s="5" t="n">
        <v>808000000</v>
      </c>
      <c r="C21" s="5" t="n">
        <v>794000000</v>
      </c>
      <c r="D21" s="5" t="n">
        <v>267000000</v>
      </c>
    </row>
    <row r="22">
      <c r="A22" s="4" t="inlineStr">
        <is>
          <t>Company Selected Measure Amount</t>
        </is>
      </c>
      <c r="B22" s="6" t="n">
        <v>4660000000</v>
      </c>
      <c r="C22" s="6" t="n">
        <v>4247000000</v>
      </c>
      <c r="D22" s="6" t="n">
        <v>3605000000</v>
      </c>
    </row>
    <row r="23">
      <c r="A23" s="4" t="inlineStr">
        <is>
          <t>PEO Name</t>
        </is>
      </c>
      <c r="B23" s="4" t="inlineStr">
        <is>
          <t>Mr. Hall</t>
        </is>
      </c>
      <c r="C23" s="4" t="inlineStr">
        <is>
          <t>Mr. Hall</t>
        </is>
      </c>
      <c r="D23" s="4" t="inlineStr">
        <is>
          <t>Mr. Hall</t>
        </is>
      </c>
    </row>
    <row r="24">
      <c r="A24" s="4" t="inlineStr">
        <is>
          <t>Additional 402(v) Disclosure [Text Block]</t>
        </is>
      </c>
      <c r="B24" s="4" t="inlineStr">
        <is>
          <t>(4)    Assumes $100 was invested in our common stock (with the reinvestment of all dividends) from December 31, 2019 to December 31, 2022.(6)    Contract Value (“CV”) represents the dollar value attributable to all of our subscription-related contracts. It is calculated as the annualized value of contracts in effect at a specific point in time, without regard to the duration of the contract. CV primarily includes research deliverables for which revenue is recognized on a ratable basis and other deliverables (primarily conferences tickets) included with subscription-based research products for which revenue is recognized when the deliverable is utilized.</t>
        </is>
      </c>
      <c r="C24" s="4" t="inlineStr">
        <is>
          <t xml:space="preserve"> </t>
        </is>
      </c>
      <c r="D24" s="4" t="inlineStr">
        <is>
          <t xml:space="preserve"> </t>
        </is>
      </c>
    </row>
    <row r="25">
      <c r="A25" s="4" t="inlineStr">
        <is>
          <t>PEO [Member] | Stock Award Adjustments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5" t="n">
        <v>-8472416</v>
      </c>
      <c r="C27" s="5" t="n">
        <v>-7564661</v>
      </c>
      <c r="D27" s="5" t="n">
        <v>-7273710</v>
      </c>
    </row>
    <row r="28">
      <c r="A28" s="4" t="inlineStr">
        <is>
          <t>PEO [Member] | Option Award Adjustment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3631046</v>
      </c>
      <c r="C30" s="6" t="n">
        <v>-3241991</v>
      </c>
      <c r="D30" s="6" t="n">
        <v>-3117322</v>
      </c>
    </row>
    <row r="31">
      <c r="A31" s="4" t="inlineStr">
        <is>
          <t>PEO [Member] | Equity Awards Granted During the Year, Un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7392305</v>
      </c>
      <c r="C33" s="6" t="n">
        <v>39540976</v>
      </c>
      <c r="D33" s="6" t="n">
        <v>11001868</v>
      </c>
    </row>
    <row r="34">
      <c r="A34" s="4" t="inlineStr">
        <is>
          <t>PEO [Member] | Equity Awards Granted During the Year, 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0</v>
      </c>
    </row>
    <row r="37">
      <c r="A37" s="4" t="inlineStr">
        <is>
          <t>PEO [Member] | Equity Awards Granted in Prior Years,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064562</v>
      </c>
      <c r="C39" s="6" t="n">
        <v>36805545</v>
      </c>
      <c r="D39" s="6" t="n">
        <v>1863381</v>
      </c>
    </row>
    <row r="40">
      <c r="A40" s="4" t="inlineStr">
        <is>
          <t>PEO [Member] | Equity Awards Granted in Prior Years, 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768036</v>
      </c>
      <c r="C42" s="6" t="n">
        <v>788173</v>
      </c>
      <c r="D42" s="6" t="n">
        <v>-217447</v>
      </c>
    </row>
    <row r="43">
      <c r="A43" s="4" t="inlineStr">
        <is>
          <t>PEO [Member] | Equity Awards Forfeited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Equity Awards Modified During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Equity Awards, Value of Dividends and Other Earnings Paid Adjustmen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0</v>
      </c>
      <c r="C51" s="6" t="n">
        <v>0</v>
      </c>
      <c r="D51" s="6" t="n">
        <v>0</v>
      </c>
    </row>
    <row r="52">
      <c r="A52" s="4" t="inlineStr">
        <is>
          <t>Non-PEO NEO [Member] | Measure [Axis]: 1</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Measure Name</t>
        </is>
      </c>
      <c r="B54" s="4" t="inlineStr">
        <is>
          <t>Contract Value (CV)</t>
        </is>
      </c>
      <c r="C54" s="4" t="inlineStr">
        <is>
          <t xml:space="preserve"> </t>
        </is>
      </c>
      <c r="D54" s="4" t="inlineStr">
        <is>
          <t xml:space="preserve"> </t>
        </is>
      </c>
    </row>
    <row r="55">
      <c r="A55" s="4" t="inlineStr">
        <is>
          <t>Non-PEO NEO [Member] | Measure [Axis]: 2</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Measure Name</t>
        </is>
      </c>
      <c r="B57" s="4" t="inlineStr">
        <is>
          <t>Revenue</t>
        </is>
      </c>
      <c r="C57" s="4" t="inlineStr">
        <is>
          <t xml:space="preserve"> </t>
        </is>
      </c>
      <c r="D57" s="4" t="inlineStr">
        <is>
          <t xml:space="preserve"> </t>
        </is>
      </c>
    </row>
    <row r="58">
      <c r="A58" s="4" t="inlineStr">
        <is>
          <t>Non-PEO NEO [Member] | Measure [Axis]: 3</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Measure Name</t>
        </is>
      </c>
      <c r="B60" s="4" t="inlineStr">
        <is>
          <t>Earnings Before Interest, Taxes, Depreciation and Amortization (EBITDA)</t>
        </is>
      </c>
      <c r="C60" s="4" t="inlineStr">
        <is>
          <t xml:space="preserve"> </t>
        </is>
      </c>
      <c r="D60" s="4" t="inlineStr">
        <is>
          <t xml:space="preserve"> </t>
        </is>
      </c>
    </row>
    <row r="61">
      <c r="A61" s="4" t="inlineStr">
        <is>
          <t>Non-PEO NEO [Member] | Stock Award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1667404</v>
      </c>
      <c r="C63" s="6" t="n">
        <v>-1542395</v>
      </c>
      <c r="D63" s="6" t="n">
        <v>-1465945</v>
      </c>
    </row>
    <row r="64">
      <c r="A64" s="4" t="inlineStr">
        <is>
          <t>Non-PEO NEO [Member] | Option Award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14606</v>
      </c>
      <c r="C66" s="6" t="n">
        <v>-661016</v>
      </c>
      <c r="D66" s="6" t="n">
        <v>-628300</v>
      </c>
    </row>
    <row r="67">
      <c r="A67" s="4" t="inlineStr">
        <is>
          <t>Non-PEO NEO [Member] | Equity Awards Granted During the Year,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210390</v>
      </c>
      <c r="C69" s="6" t="n">
        <v>8062163</v>
      </c>
      <c r="D69" s="6" t="n">
        <v>2217325</v>
      </c>
    </row>
    <row r="70">
      <c r="A70" s="4" t="inlineStr">
        <is>
          <t>Non-PEO NEO [Member] | Equity Awards Granted During the Year,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Equity Awards Granted in Prior Years, Un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09062</v>
      </c>
      <c r="C75" s="6" t="n">
        <v>7247948</v>
      </c>
      <c r="D75" s="6" t="n">
        <v>336070</v>
      </c>
    </row>
    <row r="76">
      <c r="A76" s="4" t="inlineStr">
        <is>
          <t>Non-PEO NEO [Member] | Equity Awards Granted in Prior Years, 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100115</v>
      </c>
      <c r="C78" s="6" t="n">
        <v>234498</v>
      </c>
      <c r="D78" s="6" t="n">
        <v>-43256</v>
      </c>
    </row>
    <row r="79">
      <c r="A79" s="4" t="inlineStr">
        <is>
          <t>Non-PEO NEO [Member] | Equity Awards Forfeited During th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Equity Awards Modified During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Equity Awards, Value of Dividends and Other Earnings Paid Adjustment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0</v>
      </c>
      <c r="C87" s="5" t="n">
        <v>0</v>
      </c>
      <c r="D8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28:56Z</dcterms:created>
  <dcterms:modified xmlns:dcterms="http://purl.org/dc/terms/" xmlns:xsi="http://www.w3.org/2001/XMLSchema-instance" xsi:type="dcterms:W3CDTF">2023-04-17T20:28:56Z</dcterms:modified>
</cp:coreProperties>
</file>